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1" t="inlineStr">
        <is>
          <t>Dec. 30, 2021</t>
        </is>
      </c>
    </row>
    <row r="2">
      <c r="A2" s="2" t="inlineStr">
        <is>
          <t>Supplement
Dated December 30, 2021 To
The Prospectus Dated April 26, 2021 JNL ®
Please
note that the changes may impact your variable annuity and/or variable life product(s). Effective
November 29, 2021, for the JNL Multi-Manager Small Cap Growth Fund, please delete all references to and information for Gary Hatton,
CFA. Effective
December 31, 2021, in the section entitled, “ Summary Overview of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ffective
December 31, 2021, in the section entitled, “ Summary Overview of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headquarters or its principal offices
in, or has its stock exchange listing or its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its securities principally traded in that country. Effective
December 31, 2021, in the section entitled, “ Summary Overview of Each Fund Principal Investment
Strategies Nuance
Investments, LLC (“Nuance”) invests in securities of medium-capitalization companies. Nuance defines mid-capitalization companies
as companies within the range of the smallest and largest members of the Russell Midcap ® Effective
December 1, 2021, in the section entitled, “ Summary Overview of Each Fund Portfolio Management
Name: Joined
Fund Management Team In: Title:
Patrice
Collette November
2015 Partner,
Capital World Investors, CRMC
Paul
Flynn January
2017 Partner,
Capital World Investors, CRMC
Jonathan
Knowles September
2013 Partner,
Capital World Investors, CRMC
Roz
Hongsaranagon December
2021 Partner,
Capital World Investors, CRMC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Summary Overview of Each Fund Performance Effective
December 31, 2021, for consistency with the Fund’s principal investment strategies, the Fund will replace the MSCI World Index
(Net) with the Morningstar Global Target Market Exposure Index (Net) as the Fund’s primary benchmark. Effective
December 31, 2021, for consistency with the Fund’s principal investment strategies, the Fund will replace the 60% MSCI World Index
(Net)/40% Bloomberg Global Aggregate Index with the 60% Morningstar Global Target Market Exposure Index (Net)/40% Bloomberg Global Aggregate
Index as the Fund’s secondary benchmark.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Effective
December 31, 2021, in the section entitled, “ Summary Overview of Each Fund Principal Investment
Strategies Principal
Investment Strategies. Effective
December 31, 2021, in the section entitled, “ Summary Overview of Each Fund Principal Investment
Strategies The
Fund may invest up to 20% of its total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grade quality by PPM America, Inc. (“Sub-Adviser”). Investment
grade securities could include split-rated securities, which are securities that are rated as investment grade by at least one credit
rating agency but rated below investment grade by another agency. Below investment grade securities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Effective
December 31, 2021, in the section entitled, “ Additional Information About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Effective
December 31, 2021, in the section entitled, “ Additional Information About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merging and frontier
countries or markets are those countries or markets with low-to-middle-income economies as classified by the World Bank or included in
any of the Morningstar Emerging Markets Index. WCM considers small capitalization companies to be companies with market
capitalizations within the range of those companies included in the Morningstar Global Markets ex-US Small Cap Target Market Exposure
Index (“Index”) at the time of purchase. Because small capitalization companies are defined by reference to the Index, the
range of market capitalization of companies in which the Fund invests may vary with market conditions. WCM will consider the market capitalization
range by country. Investments in companies that move above or below the capitalization range of the Index may continue to be held by
the WCM International Small Cap Growth Strategy at the Sub-Adviser’s discretion. Effective
December 31, 2021, in the section entitled, “ Additional Information About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its headquarters or its principal offices
in, or has its stock exchange listing or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securities principally traded in that country. Effective
December 31, 2021, in the section entitled, “ Additional Information About Each Fund Principal Investment
Strategies Nuance
Investments, LLC (“Nuance”) invests in securities of medium-capitalization companies. Nuance defines mid-capitalization companies
as companies within the range of the smallest and largest members of the Russell Midcap ® Effective
December 1, 2021, in the section entitled, “ Additional Information About Each Fund Portfolio Management
of the Master Fund Roz
Hongsaranagon, is a Partner of Capital World Investors and has been an investment profession for 19 years in total; all with CRMC or
its affiliates. Effective
December 31, 2021, in the section entitled, “ Additional Information About Each Fund Principal Investment
Strategies Principal
Investment Strategies. Effective
December 31, 2021, in the section entitled, “ Additional Information About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Index. The use of options, futures, swaps, forward contracts, and
contracts for difference can be effective in protecting or enhancing the value of the Fund’s asse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Effective
December 31, 2021, in the section entitled, “ Additional Information About Each Fund Principal Investment
Strategies The
Sub-Adviser determines a company's country by referring to: its stock exchange listing; where it is registered, organized or incorporated;
where its headquarters are located; its Morningstar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orningstar Emerging Markets Index. Effective
December 31, 2021, in the section entitled, “ Additional Information About Each Fund Principal Investment
Strategies Principal
Investment Strategies. Effective
December 31, 2021, in the section entitled, “Additional Information About Each Fund,” under “Principal Investment Strategies,”
for the JNL/JPMorgan U.S. Value Fund, please delete the first paragraph in the entirety and replace with the following: Principal
Investment Strategies. Effective
December 31, 2021, in the section entitled, “ Additional Information About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Effective
December 31, 2021, in the section entitled, “ Additional Information About Each Fund Principal Investment
Strategies Principal
Investment Strategies. Effective
December 31, 2021, in the section entitled, “ Additional Information About Each Fund Principal Investment
Strategies The
Fund may invest up to 20% of its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 grade quality by Sub-Adviser. Investment grade securities could include
split-rated securities, which are securities that are rated as investment grade by at least one credit rating agency but rated below
investment grade by another agency. Below investment grade securities typically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This
Supplement is dated December 30, 2021.</t>
        </is>
      </c>
    </row>
    <row r="3">
      <c r="A3" s="2" t="inlineStr">
        <is>
          <t>JNL MULTI-MANAGER EMERGING MARKETS EQUITY FUND</t>
        </is>
      </c>
    </row>
    <row r="4">
      <c r="A4" s="2" t="inlineStr">
        <is>
          <t xml:space="preserve">Effective
December 31, 2021, in the section entitled, “ Summary Overview of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t>
        </is>
      </c>
    </row>
    <row r="5">
      <c r="A5" s="2" t="inlineStr">
        <is>
          <t>JNL Multi-Manager International Small Cap Fund</t>
        </is>
      </c>
    </row>
    <row r="6">
      <c r="A6" s="2" t="inlineStr">
        <is>
          <t xml:space="preserve">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ffective
December 31, 2021, in the section entitled, “ Summary Overview of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headquarters or its principal offices
in, or has its stock exchange listing or its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its securities principally traded in that country. </t>
        </is>
      </c>
    </row>
    <row r="7">
      <c r="A7" s="2" t="inlineStr">
        <is>
          <t>JNL MULTI-MANAGER MID CAP FUND</t>
        </is>
      </c>
    </row>
    <row r="8">
      <c r="A8" s="2" t="inlineStr">
        <is>
          <t xml:space="preserve">Effective
December 31, 2021, in the section entitled, “ Summary Overview of Each Fund Principal Investment
Strategies Nuance
Investments, LLC (“Nuance”) invests in securities of medium-capitalization companies. Nuance defines mid-capitalization companies
as companies within the range of the smallest and largest members of the Russell Midcap ® </t>
        </is>
      </c>
    </row>
    <row r="9">
      <c r="A9" s="2" t="inlineStr">
        <is>
          <t>JNL/AQR Large Cap Defensive Style Fund</t>
        </is>
      </c>
    </row>
    <row r="10">
      <c r="A10" s="2" t="inlineStr">
        <is>
          <t xml:space="preserve">Effective
December 31, 2021, in the section entitled, “ Summary Overview of Each Fund Principal Investment
Strategies Principal
Investment Strategies. </t>
        </is>
      </c>
    </row>
    <row r="11">
      <c r="A11" s="2" t="inlineStr">
        <is>
          <t>JNL/BlackRock Advantage International Fund</t>
        </is>
      </c>
    </row>
    <row r="12">
      <c r="A12" s="2" t="inlineStr">
        <is>
          <t xml:space="preserve">Effective
December 31, 2021, in the section entitled, “ Summary Overview of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
        </is>
      </c>
    </row>
    <row r="13">
      <c r="A13" s="2" t="inlineStr">
        <is>
          <t>JNL/JPMORGAN GLOBAL ALLOCATION FUND</t>
        </is>
      </c>
    </row>
    <row r="14">
      <c r="A14" s="2" t="inlineStr">
        <is>
          <t xml:space="preserve">Summary Overview of Each Fund Performance Effective
December 31, 2021, for consistency with the Fund’s principal investment strategies, the Fund will replace the MSCI World Index
(Net) with the Morningstar Global Target Market Exposure Index (Net) as the Fund’s primary benchmark. Effective
December 31, 2021, for consistency with the Fund’s principal investment strategies, the Fund will replace the 60% MSCI World Index
(Net)/40% Bloomberg Global Aggregate Index with the 60% Morningstar Global Target Market Exposure Index (Net)/40% Bloomberg Global Aggregate
Index as the Fund’s secondary benchmark. </t>
        </is>
      </c>
    </row>
    <row r="15">
      <c r="A15" s="2" t="inlineStr">
        <is>
          <t>JNL/JPMORGAN U.S. VALUE FUND</t>
        </is>
      </c>
    </row>
    <row r="16">
      <c r="A16" s="2" t="inlineStr">
        <is>
          <t xml:space="preserve">Effective
December 31, 2021, in the section entitled, “ Summary Overview of Each Fund Principal Investment
Strategies Principal
Investment Strategies. </t>
        </is>
      </c>
    </row>
    <row r="17">
      <c r="A17" s="2" t="inlineStr">
        <is>
          <t>JNL/Harris Oakmark Global Equity Fund</t>
        </is>
      </c>
    </row>
    <row r="18">
      <c r="A18" s="2" t="inlineStr">
        <is>
          <t xml:space="preserve">Effective
December 31, 2021, in the section entitled, “ Summary Overview of Each Fund Principal Investment
Strategies Principal
Investment Strategies. </t>
        </is>
      </c>
    </row>
    <row r="19">
      <c r="A19" s="2" t="inlineStr">
        <is>
          <t>JNL/Lazard International Strategic Equity Fund</t>
        </is>
      </c>
    </row>
    <row r="20">
      <c r="A20" s="2" t="inlineStr">
        <is>
          <t xml:space="preserve">Effective
December 31, 2021, in the section entitled, “ Summary Overview of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t>
        </is>
      </c>
    </row>
    <row r="21">
      <c r="A21" s="2" t="inlineStr">
        <is>
          <t>JNL/Loomis Sayles Global Growth Fund</t>
        </is>
      </c>
    </row>
    <row r="22">
      <c r="A22" s="2" t="inlineStr">
        <is>
          <t xml:space="preserve">Effective
December 31, 2021, in the section entitled, “ Summary Overview of Each Fund Principal Investment
Strategies Principal
Investment Strategies. </t>
        </is>
      </c>
    </row>
    <row r="23">
      <c r="A23" s="2" t="inlineStr">
        <is>
          <t>JNL/PPM AMERICA TOTAL RETURN FUND</t>
        </is>
      </c>
    </row>
    <row r="24">
      <c r="A24" s="2" t="inlineStr">
        <is>
          <t xml:space="preserve">Effective
December 31, 2021, in the section entitled, “ Summary Overview of Each Fund Principal Investment
Strategies The
Fund may invest up to 20% of its total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grade quality by PPM America, Inc. (“Sub-Adviser”). Investment
grade securities could include split-rated securities, which are securities that are rated as investment grade by at least one credit
rating agency but rated below investment grade by another agency. Below investment grade securities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JNL SERIES TRUST</t>
        </is>
      </c>
    </row>
    <row r="6">
      <c r="A6" s="2" t="inlineStr">
        <is>
          <t>Entity Central Index Key</t>
        </is>
      </c>
      <c r="B6" s="2" t="inlineStr">
        <is>
          <t>dei_EntityCentralIndexKey</t>
        </is>
      </c>
      <c r="C6" s="2" t="inlineStr">
        <is>
          <t>00009336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0,
		2021</t>
        </is>
      </c>
    </row>
    <row r="10">
      <c r="A10" s="2" t="inlineStr">
        <is>
          <t>Document Effective Date</t>
        </is>
      </c>
      <c r="B10" s="2" t="inlineStr">
        <is>
          <t>dei_DocumentEffectiveDate</t>
        </is>
      </c>
      <c r="C10" s="2" t="inlineStr">
        <is>
          <t>Dec. 30,
		2021</t>
        </is>
      </c>
    </row>
    <row r="11">
      <c r="A11" s="2" t="inlineStr">
        <is>
          <t>Prospectus Date</t>
        </is>
      </c>
      <c r="B11" s="2" t="inlineStr">
        <is>
          <t>rr_ProspectusDate</t>
        </is>
      </c>
      <c r="C11" s="2" t="inlineStr">
        <is>
          <t>Apr. 26,
		2021</t>
        </is>
      </c>
    </row>
    <row r="12">
      <c r="A12" s="2" t="inlineStr">
        <is>
          <t>Supplement to Prospectus [Text Block]</t>
        </is>
      </c>
      <c r="B12" s="2" t="inlineStr">
        <is>
          <t>rr_SupplementToProspectusTextBlock</t>
        </is>
      </c>
      <c r="C12" s="2" t="inlineStr">
        <is>
          <t>Supplement
Dated December 30, 2021 To
The Prospectus Dated April 26, 2021 JNL ®
Please
note that the changes may impact your variable annuity and/or variable life product(s). Effective
November 29, 2021, for the JNL Multi-Manager Small Cap Growth Fund, please delete all references to and information for Gary Hatton,
CFA. Effective
December 31, 2021, in the section entitled, “ Summary Overview of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ffective
December 31, 2021, in the section entitled, “ Summary Overview of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headquarters or its principal offices
in, or has its stock exchange listing or its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its securities principally traded in that country. Effective
December 31, 2021, in the section entitled, “ Summary Overview of Each Fund Principal Investment
Strategies Nuance
Investments, LLC (“Nuance”) invests in securities of medium-capitalization companies. Nuance defines mid-capitalization companies
as companies within the range of the smallest and largest members of the Russell Midcap ® Effective
December 1, 2021, in the section entitled, “ Summary Overview of Each Fund Portfolio Management
Name: Joined
Fund Management Team In: Title:
Patrice
Collette November
2015 Partner,
Capital World Investors, CRMC
Paul
Flynn January
2017 Partner,
Capital World Investors, CRMC
Jonathan
Knowles September
2013 Partner,
Capital World Investors, CRMC
Roz
Hongsaranagon December
2021 Partner,
Capital World Investors, CRMC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Summary Overview of Each Fund Performance Effective
December 31, 2021, for consistency with the Fund’s principal investment strategies, the Fund will replace the MSCI World Index
(Net) with the Morningstar Global Target Market Exposure Index (Net) as the Fund’s primary benchmark. Effective
December 31, 2021, for consistency with the Fund’s principal investment strategies, the Fund will replace the 60% MSCI World Index
(Net)/40% Bloomberg Global Aggregate Index with the 60% Morningstar Global Target Market Exposure Index (Net)/40% Bloomberg Global Aggregate
Index as the Fund’s secondary benchmark.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Effective
December 31, 2021, in the section entitled, “ Summary Overview of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Effective
December 31, 2021, in the section entitled, “ Summary Overview of Each Fund Principal Investment
Strategies Principal
Investment Strategies. Effective
December 31, 2021, in the section entitled, “ Summary Overview of Each Fund Principal Investment
Strategies The
Fund may invest up to 20% of its total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grade quality by PPM America, Inc. (“Sub-Adviser”). Investment
grade securities could include split-rated securities, which are securities that are rated as investment grade by at least one credit
rating agency but rated below investment grade by another agency. Below investment grade securities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Effective
December 31, 2021, in the section entitled, “ Additional Information About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Effective
December 31, 2021, in the section entitled, “ Additional Information About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merging and frontier
countries or markets are those countries or markets with low-to-middle-income economies as classified by the World Bank or included in
any of the Morningstar Emerging Markets Index. WCM considers small capitalization companies to be companies with market
capitalizations within the range of those companies included in the Morningstar Global Markets ex-US Small Cap Target Market Exposure
Index (“Index”) at the time of purchase. Because small capitalization companies are defined by reference to the Index, the
range of market capitalization of companies in which the Fund invests may vary with market conditions. WCM will consider the market capitalization
range by country. Investments in companies that move above or below the capitalization range of the Index may continue to be held by
the WCM International Small Cap Growth Strategy at the Sub-Adviser’s discretion. Effective
December 31, 2021, in the section entitled, “ Additional Information About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its headquarters or its principal offices
in, or has its stock exchange listing or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securities principally traded in that country. Effective
December 31, 2021, in the section entitled, “ Additional Information About Each Fund Principal Investment
Strategies Nuance
Investments, LLC (“Nuance”) invests in securities of medium-capitalization companies. Nuance defines mid-capitalization companies
as companies within the range of the smallest and largest members of the Russell Midcap ® Effective
December 1, 2021, in the section entitled, “ Additional Information About Each Fund Portfolio Management
of the Master Fund Roz
Hongsaranagon, is a Partner of Capital World Investors and has been an investment profession for 19 years in total; all with CRMC or
its affiliates. Effective
December 31, 2021, in the section entitled, “ Additional Information About Each Fund Principal Investment
Strategies Principal
Investment Strategies. Effective
December 31, 2021, in the section entitled, “ Additional Information About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Index. The use of options, futures, swaps, forward contracts, and
contracts for difference can be effective in protecting or enhancing the value of the Fund’s asse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Effective
December 31, 2021, in the section entitled, “ Additional Information About Each Fund Principal Investment
Strategies The
Sub-Adviser determines a company's country by referring to: its stock exchange listing; where it is registered, organized or incorporated;
where its headquarters are located; its Morningstar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orningstar Emerging Markets Index. Effective
December 31, 2021, in the section entitled, “ Additional Information About Each Fund Principal Investment
Strategies Principal
Investment Strategies. Effective
December 31, 2021, in the section entitled, “Additional Information About Each Fund,” under “Principal Investment Strategies,”
for the JNL/JPMorgan U.S. Value Fund, please delete the first paragraph in the entirety and replace with the following: Principal
Investment Strategies. Effective
December 31, 2021, in the section entitled, “ Additional Information About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Effective
December 31, 2021, in the section entitled, “ Additional Information About Each Fund Principal Investment
Strategies Principal
Investment Strategies. Effective
December 31, 2021, in the section entitled, “ Additional Information About Each Fund Principal Investment
Strategies The
Fund may invest up to 20% of its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 grade quality by Sub-Adviser. Investment grade securities could include
split-rated securities, which are securities that are rated as investment grade by at least one credit rating agency but rated below
investment grade by another agency. Below investment grade securities typically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This
Supplement is dated December 30, 2021.</t>
        </is>
      </c>
    </row>
    <row r="13">
      <c r="A13" s="2" t="inlineStr">
        <is>
          <t>JNL MULTI-MANAGER EMERGING MARKETS EQUITY FUND</t>
        </is>
      </c>
    </row>
    <row r="14">
      <c r="A14" s="4" t="inlineStr">
        <is>
          <t>Prospectus [Line Items]</t>
        </is>
      </c>
      <c r="B14" s="2" t="inlineStr">
        <is>
          <t>rr_ProspectusLineItems</t>
        </is>
      </c>
    </row>
    <row r="15">
      <c r="A15" s="2" t="inlineStr">
        <is>
          <t>Strategy Narrative [Text Block]</t>
        </is>
      </c>
      <c r="B15" s="2" t="inlineStr">
        <is>
          <t>rr_StrategyNarrativeTextBlock</t>
        </is>
      </c>
      <c r="C15" s="2" t="inlineStr">
        <is>
          <t xml:space="preserve">Effective
December 31, 2021, in the section entitled, “ Summary Overview of Each Fund Principal Investment
Strategies Emerging
market countries include, but are not limited to, all countries represented by the Morningstar Emerging Markets Index (the “Index”).
The Index includes, but is not limited to, the following countries: Brazil, Chile, China, Colombia, Czech Republic, Egypt, Greece, Hungary,
India, Indonesia, Korea, Kuwait, Malaysia, Mexico, Pakistan, Peru, Philippines, Qatar, Russia, Saudi Arabia, South Africa, Taiwan, Thailand,
Turkey, and United Arab Emirates. </t>
        </is>
      </c>
    </row>
    <row r="16">
      <c r="A16" s="2" t="inlineStr">
        <is>
          <t>JNL Multi-Manager International Small Cap Fund</t>
        </is>
      </c>
    </row>
    <row r="17">
      <c r="A17" s="4" t="inlineStr">
        <is>
          <t>Prospectus [Line Items]</t>
        </is>
      </c>
      <c r="B17" s="2" t="inlineStr">
        <is>
          <t>rr_ProspectusLineItems</t>
        </is>
      </c>
    </row>
    <row r="18">
      <c r="A18" s="2" t="inlineStr">
        <is>
          <t>Strategy Narrative [Text Block]</t>
        </is>
      </c>
      <c r="B18" s="2" t="inlineStr">
        <is>
          <t>rr_StrategyNarrativeTextBlock</t>
        </is>
      </c>
      <c r="C18" s="2" t="inlineStr">
        <is>
          <t xml:space="preserve">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ffective
December 31, 2021, in the section entitled, “ Summary Overview of Each Fund Principal Investment
Strategies Emerging
and frontier countries or markets are those countries or markets with low-to-middle-income economies as classified by the World Bank
or included in any of the Morningstar Emerging Markets Index. The Sub-Advisers consider a company to be in an emerging or frontier country
or market if the company has been registered, incorporated, or organized under the laws of, has headquarters or its principal offices
in, or has its stock exchange listing or its securities principally traded in, the emerging or frontier country or market, or if the
company derives at least 50% of its revenues, net profits or incremental revenue growth (typically over the past five years) from, or
has at least 50% of assets or production capacities in, the emerging or frontier country or market. The Sub-Advisers consider a company
to be domiciled in a country if the company is registered, incorporated or organized under the laws of that country, has headquarters
or its principal place of business in that country, or has its stock exchange listing or its securities principally traded in that country. </t>
        </is>
      </c>
    </row>
    <row r="19">
      <c r="A19" s="2" t="inlineStr">
        <is>
          <t>JNL MULTI-MANAGER MID CAP FUND</t>
        </is>
      </c>
    </row>
    <row r="20">
      <c r="A20" s="4" t="inlineStr">
        <is>
          <t>Prospectus [Line Items]</t>
        </is>
      </c>
      <c r="B20" s="2" t="inlineStr">
        <is>
          <t>rr_ProspectusLineItems</t>
        </is>
      </c>
    </row>
    <row r="21">
      <c r="A21" s="2" t="inlineStr">
        <is>
          <t>Strategy Narrative [Text Block]</t>
        </is>
      </c>
      <c r="B21" s="2" t="inlineStr">
        <is>
          <t>rr_StrategyNarrativeTextBlock</t>
        </is>
      </c>
      <c r="C21" s="2" t="inlineStr">
        <is>
          <t xml:space="preserve">Effective
December 31, 2021, in the section entitled, “ Summary Overview of Each Fund Principal Investment
Strategies Nuance
Investments, LLC (“Nuance”) invests in securities of medium-capitalization companies. Nuance defines mid-capitalization companies
as companies within the range of the smallest and largest members of the Russell Midcap ® </t>
        </is>
      </c>
    </row>
    <row r="22">
      <c r="A22" s="2" t="inlineStr">
        <is>
          <t>JNL/AQR Large Cap Defensive Style Fund</t>
        </is>
      </c>
    </row>
    <row r="23">
      <c r="A23" s="4" t="inlineStr">
        <is>
          <t>Prospectus [Line Items]</t>
        </is>
      </c>
      <c r="B23" s="2" t="inlineStr">
        <is>
          <t>rr_ProspectusLineItems</t>
        </is>
      </c>
    </row>
    <row r="24">
      <c r="A24" s="2" t="inlineStr">
        <is>
          <t>Strategy Narrative [Text Block]</t>
        </is>
      </c>
      <c r="B24" s="2" t="inlineStr">
        <is>
          <t>rr_StrategyNarrativeTextBlock</t>
        </is>
      </c>
      <c r="C24" s="2" t="inlineStr">
        <is>
          <t xml:space="preserve">Effective
December 31, 2021, in the section entitled, “ Summary Overview of Each Fund Principal Investment
Strategies Principal
Investment Strategies. </t>
        </is>
      </c>
    </row>
    <row r="25">
      <c r="A25" s="2" t="inlineStr">
        <is>
          <t>JNL/BlackRock Advantage International Fund</t>
        </is>
      </c>
    </row>
    <row r="26">
      <c r="A26" s="4" t="inlineStr">
        <is>
          <t>Prospectus [Line Items]</t>
        </is>
      </c>
      <c r="B26" s="2" t="inlineStr">
        <is>
          <t>rr_ProspectusLineItems</t>
        </is>
      </c>
    </row>
    <row r="27">
      <c r="A27" s="2" t="inlineStr">
        <is>
          <t>Strategy Narrative [Text Block]</t>
        </is>
      </c>
      <c r="B27" s="2" t="inlineStr">
        <is>
          <t>rr_StrategyNarrativeTextBlock</t>
        </is>
      </c>
      <c r="C27" s="2" t="inlineStr">
        <is>
          <t xml:space="preserve">Effective
December 31, 2021, in the section entitled, “ Summary Overview of Each Fund Principal Investment
Strategies Principal
Investment Strateg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
        </is>
      </c>
    </row>
    <row r="28">
      <c r="A28" s="2" t="inlineStr">
        <is>
          <t>JNL/JPMORGAN GLOBAL ALLOCATION FUND</t>
        </is>
      </c>
    </row>
    <row r="29">
      <c r="A29" s="4" t="inlineStr">
        <is>
          <t>Prospectus [Line Items]</t>
        </is>
      </c>
      <c r="B29" s="2" t="inlineStr">
        <is>
          <t>rr_ProspectusLineItems</t>
        </is>
      </c>
    </row>
    <row r="30">
      <c r="A30" s="2" t="inlineStr">
        <is>
          <t>Performance Narrative [Text Block]</t>
        </is>
      </c>
      <c r="B30" s="2" t="inlineStr">
        <is>
          <t>rr_PerformanceNarrativeTextBlock</t>
        </is>
      </c>
      <c r="C30" s="2" t="inlineStr">
        <is>
          <t xml:space="preserve">Summary Overview of Each Fund Performance Effective
December 31, 2021, for consistency with the Fund’s principal investment strategies, the Fund will replace the MSCI World Index
(Net) with the Morningstar Global Target Market Exposure Index (Net) as the Fund’s primary benchmark. Effective
December 31, 2021, for consistency with the Fund’s principal investment strategies, the Fund will replace the 60% MSCI World Index
(Net)/40% Bloomberg Global Aggregate Index with the 60% Morningstar Global Target Market Exposure Index (Net)/40% Bloomberg Global Aggregate
Index as the Fund’s secondary benchmark. </t>
        </is>
      </c>
    </row>
    <row r="31">
      <c r="A31" s="2" t="inlineStr">
        <is>
          <t>JNL/JPMORGAN U.S. VALUE FUND</t>
        </is>
      </c>
    </row>
    <row r="32">
      <c r="A32" s="4" t="inlineStr">
        <is>
          <t>Prospectus [Line Items]</t>
        </is>
      </c>
      <c r="B32" s="2" t="inlineStr">
        <is>
          <t>rr_ProspectusLineItems</t>
        </is>
      </c>
    </row>
    <row r="33">
      <c r="A33" s="2" t="inlineStr">
        <is>
          <t>Strategy Narrative [Text Block]</t>
        </is>
      </c>
      <c r="B33" s="2" t="inlineStr">
        <is>
          <t>rr_StrategyNarrativeTextBlock</t>
        </is>
      </c>
      <c r="C33" s="2" t="inlineStr">
        <is>
          <t xml:space="preserve">Effective
December 31, 2021, in the section entitled, “ Summary Overview of Each Fund Principal Investment
Strategies Principal
Investment Strategies. </t>
        </is>
      </c>
    </row>
    <row r="34">
      <c r="A34" s="2" t="inlineStr">
        <is>
          <t>JNL/Harris Oakmark Global Equity Fund</t>
        </is>
      </c>
    </row>
    <row r="35">
      <c r="A35" s="4" t="inlineStr">
        <is>
          <t>Prospectus [Line Items]</t>
        </is>
      </c>
      <c r="B35" s="2" t="inlineStr">
        <is>
          <t>rr_ProspectusLineItems</t>
        </is>
      </c>
    </row>
    <row r="36">
      <c r="A36" s="2" t="inlineStr">
        <is>
          <t>Strategy Narrative [Text Block]</t>
        </is>
      </c>
      <c r="B36" s="2" t="inlineStr">
        <is>
          <t>rr_StrategyNarrativeTextBlock</t>
        </is>
      </c>
      <c r="C36" s="2" t="inlineStr">
        <is>
          <t xml:space="preserve">Effective
December 31, 2021, in the section entitled, “ Summary Overview of Each Fund Principal Investment
Strategies Principal
Investment Strategies. </t>
        </is>
      </c>
    </row>
    <row r="37">
      <c r="A37" s="2" t="inlineStr">
        <is>
          <t>JNL/Lazard International Strategic Equity Fund</t>
        </is>
      </c>
    </row>
    <row r="38">
      <c r="A38" s="4" t="inlineStr">
        <is>
          <t>Prospectus [Line Items]</t>
        </is>
      </c>
      <c r="B38" s="2" t="inlineStr">
        <is>
          <t>rr_ProspectusLineItems</t>
        </is>
      </c>
    </row>
    <row r="39">
      <c r="A39" s="2" t="inlineStr">
        <is>
          <t>Strategy Narrative [Text Block]</t>
        </is>
      </c>
      <c r="B39" s="2" t="inlineStr">
        <is>
          <t>rr_StrategyNarrativeTextBlock</t>
        </is>
      </c>
      <c r="C39" s="2" t="inlineStr">
        <is>
          <t xml:space="preserve">Effective
December 31, 2021, in the section entitled, “ Summary Overview of Each Fund Principal Investment
Strategies Principal
Investment Strategies. As
of the date of this prospectus, the countries represented by the Morningstar Developed Markets ex-North America Target Market Exposure
Index include: Australia, Austria, Belgium, Denmark, Finland, France, Germany, Hong Kong, Ireland, Israel, Italy, Japan, the Netherlands,
New Zealand, Norway, Poland, Portugal, Singapore, Spain, Sweden, Switzerland, and the United Kingdom. The Fund may also invest in other
developed countries, including Canada, that are not represented in the index. </t>
        </is>
      </c>
    </row>
    <row r="40">
      <c r="A40" s="2" t="inlineStr">
        <is>
          <t>JNL/Loomis Sayles Global Growth Fund</t>
        </is>
      </c>
    </row>
    <row r="41">
      <c r="A41" s="4" t="inlineStr">
        <is>
          <t>Prospectus [Line Items]</t>
        </is>
      </c>
      <c r="B41" s="2" t="inlineStr">
        <is>
          <t>rr_ProspectusLineItems</t>
        </is>
      </c>
    </row>
    <row r="42">
      <c r="A42" s="2" t="inlineStr">
        <is>
          <t>Strategy Narrative [Text Block]</t>
        </is>
      </c>
      <c r="B42" s="2" t="inlineStr">
        <is>
          <t>rr_StrategyNarrativeTextBlock</t>
        </is>
      </c>
      <c r="C42" s="2" t="inlineStr">
        <is>
          <t xml:space="preserve">Effective
December 31, 2021, in the section entitled, “ Summary Overview of Each Fund Principal Investment
Strategies Principal
Investment Strategies. </t>
        </is>
      </c>
    </row>
    <row r="43">
      <c r="A43" s="2" t="inlineStr">
        <is>
          <t>JNL/PPM AMERICA TOTAL RETURN FUND</t>
        </is>
      </c>
    </row>
    <row r="44">
      <c r="A44" s="4" t="inlineStr">
        <is>
          <t>Prospectus [Line Items]</t>
        </is>
      </c>
      <c r="B44" s="2" t="inlineStr">
        <is>
          <t>rr_ProspectusLineItems</t>
        </is>
      </c>
    </row>
    <row r="45">
      <c r="A45" s="2" t="inlineStr">
        <is>
          <t>Strategy Narrative [Text Block]</t>
        </is>
      </c>
      <c r="B45" s="2" t="inlineStr">
        <is>
          <t>rr_StrategyNarrativeTextBlock</t>
        </is>
      </c>
      <c r="C45" s="2" t="inlineStr">
        <is>
          <t xml:space="preserve">Effective
December 31, 2021, in the section entitled, “ Summary Overview of Each Fund Principal Investment
Strategies The
Fund may invest up to 20% of its total assets in securities rated below investment grade (sometimes referred to as “high yield”
securities or “junk bonds”), including floating rate loans and securities of distressed companies. High yield or junk bonds
are bonds that are rated below investment grade (i.e., rated below BBB- or Baa3) by at least one major credit rating agency or, if not
rated by any credit rating agency, deemed to be below investment-grade quality by PPM America, Inc. (“Sub-Adviser”). Investment
grade securities could include split-rated securities, which are securities that are rated as investment grade by at least one credit
rating agency but rated below investment grade by another agency. Below investment grade securities offer a higher yield, but generally
carry more risks than higher rated securities with similar maturities. As a result, an investment in below investment grade securities
is considered speculative. The Fund may invest up to 30% of its total assets in securities denominated in foreign currencies of which
up to 15% may include securities of issuers based in emerging markets. Emerging market countries are generally considered to be countries
with developing economies or markets and may include any country recognized to be an emerging market country by the International Monetary
Fund, Morningstar, Inc. or Standard &amp; Poor’s Corporation or recognized to be a developing country by the United Nations. The
Fund may invest without limit in U.S. dollar-denominated securities of foreign issuers. The Fund will generally seek to hedge foreign
currency exposure (from non-U.S. dollar-denominated securities or currencies) such that foreign currency exposure will normally be limited
to 10% of the Fund’s total asset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2:36:54Z</dcterms:created>
  <dcterms:modified xmlns:dcterms="http://purl.org/dc/terms/" xmlns:xsi="http://www.w3.org/2001/XMLSchema-instance" xsi:type="dcterms:W3CDTF">2021-12-30T12:36:54Z</dcterms:modified>
</cp:coreProperties>
</file>